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RUSSEL"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 xml:space="preserve">RUSSELL INVESTMENT CO </t>
        </is>
      </c>
    </row>
    <row r="6">
      <c r="A6" s="4" t="inlineStr">
        <is>
          <t>Entity Central Index Key</t>
        </is>
      </c>
      <c r="B6" s="4" t="inlineStr">
        <is>
          <t>dei_EntityCentralIndexKey</t>
        </is>
      </c>
      <c r="C6" s="4" t="inlineStr">
        <is>
          <t>00003516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8,
		2021</t>
        </is>
      </c>
    </row>
    <row r="9">
      <c r="A9" s="4" t="inlineStr">
        <is>
          <t>Document Effective Date</t>
        </is>
      </c>
      <c r="B9" s="4" t="inlineStr">
        <is>
          <t>dei_DocumentEffectiveDate</t>
        </is>
      </c>
      <c r="C9" s="4" t="inlineStr">
        <is>
          <t>Dec. 2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RUSSELL INVESTMENT CO </t>
        </is>
      </c>
    </row>
    <row r="4">
      <c r="A4" s="4" t="inlineStr">
        <is>
          <t>Prospectus Date</t>
        </is>
      </c>
      <c r="B4" s="4" t="inlineStr">
        <is>
          <t>rr_ProspectusDate</t>
        </is>
      </c>
      <c r="C4" s="4" t="inlineStr">
        <is>
          <t>Mar. 1,
		2021</t>
        </is>
      </c>
    </row>
    <row r="5">
      <c r="A5" s="4" t="inlineStr">
        <is>
          <t>Supplement to Prospectus [Text Block]</t>
        </is>
      </c>
      <c r="B5" s="4" t="inlineStr">
        <is>
          <t>rr_SupplementToProspectusTextBlock</t>
        </is>
      </c>
      <c r="C5" s="4" t="inlineStr">
        <is>
          <t>Russell Investment Company: Classes A, C, C1, M, P, R6, S, T and Y RUSSELL INVESTMENT COMPANY Supplement dated December 21, 2021 to PROSPECTUS DATED March 1, 2021 I. MULTI-STRATEGY INCOME FUND INVESTMENT STRATEGY CHANGES:
• The Fund will be managed with a benchmark relative approach, meaning that the Fund’s performance will be able to be assessed relative to its new benchmark. Currently the Fund is managed with a benchmark agnostic approach, meaning that the Fund’s current benchmark is not determinative of what instruments and asset classes are selected for the Fund.
• The Fund’s target strategic asset allocation will be 40% to global equity or equity related securities or instruments, including equity securities of real assets-related companies, and 60% to global fixed income or fixed income-related securities or instruments, including high yield and emerging markets debt. However, the Fund will not be required to allocate its investments in any set proportion and RIM will dynamically manage the Fund’s asset allocation based on market conditions generally by up to plus/minus 10% from the Fund’s target strategic asset allocations
• The Fund’s benchmark will change from the ICE BofA Global High Yield 2% Constrained Index (USD Hedged) to the 30% FTSE All‑World/70% FTSE US Broad Investment Grade Composite Index (gross). II. MULTI-ASSET GROWTH STRATEGY FUND INVESTMENT STRATEGY CHANGES:
• The Fund will be managed with a benchmark relative approach, meaning that the Fund’s performance will be able to be assessed relative to its new benchmark. Currently the Fund is managed with a benchmark agnostic approach, meaning that the Fund’s current benchmark is not determinative of what instruments and asset classes are selected for the Fund.
• The Fund’s target strategic asset allocation will be 60% to global equity or equity related securities or instruments, including equity securities of real assets-related companies, and 40% to global fixed income or fixed income-related securities or instruments, including high yield debt. However, the Fund will not be required to allocate its investments in any set proportion and RIM will dynamically manage the Fund’s asset allocation based on market conditions generally by up to plus/minus 10% from the Fund’s target strategic asset allocations
• The Fund’s benchmark will change from the S&amp;P 500 Index to the 60% FTSE All‑World/40% FTSE US Broad Investment Grade Composite Index (gross).
• The Fund will no longer invest indirectly through a wholly-owned subsidiary of the Fund in commodity-linked securities and derivative instruments that provide exposure to the performance of the commodities markets, including futures and options contracts with respect to indexes or individual commodities, options on futures contracts, swap agreements and swaptions, and as a result, the wholly-owned subsidiary will be liquidated.
• Given the liquidation of the wholly-owned subsidiary and in light of the changes in the management of the Fund, RIM, the Fund’s investment adviser, will no longer have reason to act on behalf of the Fund in RIM’s capacity as a “commodity pool operator” (“CPO”) registered with the Commodity Futures Trading Commission. Pursuant to a claim for exclusion from the definition of the term CPO under the Commodity Exchange Act (“CEA”), RIM and the Fund will not be subject to registration or regulation as CPOs under the CEA. III. INDEX NAME CHANGES:
Current Name New Name
Bloomberg Barclays U.S. Universal Index Bloomberg U.S. Universal Index
Bloomberg Barclays U.S. 1‑3 Month Treasury Bill Index Bloomberg U.S. 1‑3 Month Treasury Bill Index
Bloomberg Barclays U.S. Corporate Index Bloomberg U.S. Corporate Index
Bloomberg Barclays U.S. Aggregate Bond Index Bloomberg U.S. Aggregate Bond Index
Bloomberg Barclays 60% Muni HY Tax‑Exempt/40% Muni Bond Index Bloomberg 60% Muni HY Tax‑Exempt/40% Muni Bond Index
Bloomberg Barclays Municipal 1‑10 Yr Blend (1‑12) Index Bloomberg Municipal 1‑10 Yr Blend (1‑12) Index
Bloomberg Barclays Municipal 1‑15 Yr Blend (1‑17) Index Bloomberg Municipal 1‑15 Yr Blend (1‑17) Index XIV. TAX‑EXEMPT HIGH YIELD BOND FUND RISK/RETURN SUMMARY: Annual Fund Operating Expenses (expenses that you pay each year as a percentage of the value of your investment)#
Share Classes
A C C1 M P S T
Advisory Fee 0.50 % 0.50 % 0.50 % 0.50 % 0.50 % 0.50 % 0.50 %
Distribution (12b‑1) Fees (including shareholder services fees of 0.25% for Class C1 Shares) 0.25 % 0.75 % 1.00 % None None None 0.25 %
Other Expenses (including shareholder services fees of 0.25% for Class C Shares) 0.31 % 0.56 % 0.31 % 0.31 % 0.16 % 0.31 % 0.31 %
Total Annual Fund Operating Expenses 1.06 % 1.81 % 1.81 % 0.81 % 0.66 % 0.81 % 1.06 %
Less Fee Waivers and Expense Reimbursements (0.17 )% (0.17 )% (0.17 )% (0.27 )% (0.19 )% (0.20 )% (0.17 )%
Net Annual Fund Operating Expenses 0.89 % 1.64 % 1.64 % 0.54 % 0.47 % 0.61 % 0.89 %
# Until February 28, 2022, Russell Investment Management, LLC has contractually agreed to waive up to the full amount of its advisory fee and then to reimburse the Fund for other direct Fund-level expenses to the extent such direct Fund-level expenses exceed 0.44% of the average daily net assets of the Fund on an annual basis. This waiver and reimbursement may not be terminated during the relevant period except with Board approval. Direct Fund-level expenses do not include 12b‑1 fees, shareholder services fees, transfer agency fees, infrequent and/or unusual expenses, or the expenses of other investment companies in which the Fund invests which are borne indirectly by the Fund. Until February 28, 2022, Russell Investments Fund Services, LLC has contractually agreed to waive 0.10% of its transfer agency fees for Class M Shares and 0.02% of its transfer agency fees for Class P Shares. These waivers may not be terminated during the relevant period except with Board approval. Until February 28, 2023, Russell Investments Fund Services, LLC has contractually agreed to waive 0.03% of its transfer agency fees for Class S Shares. This waiver may not be terminated during the relevant period except with Board approval. “Other Expenses,” “Total Annual Fund Operating Expenses” and “Net Annual Fund Operating Expenses” have been restated to reflect expenses expected to be incurred by the Fund. “Other Expenses” for Class C1, Class P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Share Classes
A C C1 M P S T
1 Year $ 462 $ 167 $ 267 $ 55 $ 48 $ 62 $ 339
3 Years $ 683 $ 553 $ 553 $ 232 $ 192 $ 239 $ 562
5 Years $ 922 $ 964 $ 964 $ 423 $ 349 $ 430 $ 804
10 Years $ 1,606 $ 2,113 $ 2,113 $ 977 $ 804 $ 983 $ 1,497 LifePoints Funds, Target Portfolio Series: Classes A, C, C1, M, P, R1, R4, R5, S and T RUSSELL INVESTMENT COMPANY Supplement dated December 21, 2021 to PROSPECTUS DATED MARCH 1, 2021 I. INVESTMENT STRATEGIES OF THE CONSERVATIVE STRATEGY FUND, MODERATE STRATEGY FUND, BALANCED STRATEGY FUND, GROWTH STRATEGY FUND AND EQUITY GROWTH STRATEGY FUND II. CHANGE IN TARGET STRATEGIC ASSET ALLOCATIONS
(i) RISK/RETURN SUMMARY Conservative Strategy Fund Moderate Strategy Fund Balanced Strategy Fund Growth Strategy Fund Equity Growth Strategy Fund IV. INDEX NAME CHANGES
Current Name New Name
Bloomberg Barclays U.S. Aggregate Bond Index Bloomberg U.S. Aggregate Bond Index
Bloomberg Barclays Global Aggregate Bond Index (USD‑Hedged) Bloomberg Global Aggregate Bond Index (USD‑Hedged) Multifactor Funds: Classes A, C, C1, M, P, R6, S, T and Y RUSSELL INVESTMENT COMPANY Supplement dated December 21, 2021 to PROSPECTUS DATED MARCH 1, 2021 I. INDEX NAME CHANGE
Current Name New Name
Bloomberg Barclays Global Aggregate Bond Index (USD‑Hedged) Bloomberg Global Aggregate Bond Index (USD‑Hedged)</t>
        </is>
      </c>
    </row>
    <row r="6">
      <c r="A6" s="4" t="inlineStr">
        <is>
          <t>Multi-Strategy Incom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Russell Investment Company: Classes A, C, C1, M, P, R6, S, T and Y RUSSELL INVESTMENT COMPANY Supplement dated December 21, 2021 to PROSPECTUS DATED March 1, 2021 I. MULTI-STRATEGY INCOME FUND INVESTMENT STRATEGY CHANGES:
• The Fund will be managed with a benchmark relative approach, meaning that the Fund’s performance will be able to be assessed relative to its new benchmark. Currently the Fund is managed with a benchmark agnostic approach, meaning that the Fund’s current benchmark is not determinative of what instruments and asset classes are selected for the Fund.
• The Fund’s target strategic asset allocation will be 40% to global equity or equity related securities or instruments, including equity securities of real assets-related companies, and 60% to global fixed income or fixed income-related securities or instruments, including high yield and emerging markets debt. However, the Fund will not be required to allocate its investments in any set proportion and RIM will dynamically manage the Fund’s asset allocation based on market conditions generally by up to plus/minus 10% from the Fund’s target strategic asset allocations
• The Fund’s benchmark will change from the ICE BofA Global High Yield 2% Constrained Index (USD Hedged) to the 30% FTSE All‑World/70% FTSE US Broad Investment Grade Composite Index (gross). </t>
        </is>
      </c>
    </row>
    <row r="9">
      <c r="A9" s="4" t="inlineStr">
        <is>
          <t>Multi-Asset Growth Strategy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Russell Investment Company: Classes A, C, C1, M, P, R6, S, T and Y RUSSELL INVESTMENT COMPANY Supplement dated December 21, 2021 to PROSPECTUS DATED March 1, 2021 II. MULTI-ASSET GROWTH STRATEGY FUND INVESTMENT STRATEGY CHANGES:
• The Fund will be managed with a benchmark relative approach, meaning that the Fund’s performance will be able to be assessed relative to its new benchmark. Currently the Fund is managed with a benchmark agnostic approach, meaning that the Fund’s current benchmark is not determinative of what instruments and asset classes are selected for the Fund.
• The Fund’s target strategic asset allocation will be 60% to global equity or equity related securities or instruments, including equity securities of real assets-related companies, and 40% to global fixed income or fixed income-related securities or instruments, including high yield debt. However, the Fund will not be required to allocate its investments in any set proportion and RIM will dynamically manage the Fund’s asset allocation based on market conditions generally by up to plus/minus 10% from the Fund’s target strategic asset allocations
• The Fund’s benchmark will change from the S&amp;P 500 Index to the 60% FTSE All‑World/40% FTSE US Broad Investment Grade Composite Index (gross).
• The Fund will no longer invest indirectly through a wholly-owned subsidiary of the Fund in commodity-linked securities and derivative instruments that provide exposure to the performance of the commodities markets, including futures and options contracts with respect to indexes or individual commodities, options on futures contracts, swap agreements and swaptions, and as a result, the wholly-owned subsidiary will be liquidated.
• Given the liquidation of the wholly-owned subsidiary and in light of the changes in the management of the Fund, RIM, the Fund’s investment adviser, will no longer have reason to act on behalf of the Fund in RIM’s capacity as a “commodity pool operator” (“CPO”) registered with the Commodity Futures Trading Commission. Pursuant to a claim for exclusion from the definition of the term CPO under the Commodity Exchange Act (“CEA”), RIM and the Fund will not be subject to registration or regulation as CPOs under the CEA. </t>
        </is>
      </c>
    </row>
    <row r="12">
      <c r="A12" s="4" t="inlineStr">
        <is>
          <t>Opportunistic Credit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Russell Investment Company: Classes A, C, C1, M, P, R6, S, T and Y RUSSELL INVESTMENT COMPANY Supplement dated December 21, 2021 to PROSPECTUS DATED March 1, 2021 III. INDEX NAME CHANGES:
Current Name New Name
Bloomberg Barclays U.S. Universal Index Bloomberg U.S. Universal Index
Bloomberg Barclays U.S. 1‑3 Month Treasury Bill Index Bloomberg U.S. 1‑3 Month Treasury Bill Index
Bloomberg Barclays U.S. Corporate Index Bloomberg U.S. Corporate Index
Bloomberg Barclays U.S. Aggregate Bond Index Bloomberg U.S. Aggregate Bond Index
Bloomberg Barclays 60% Muni HY Tax‑Exempt/40% Muni Bond Index Bloomberg 60% Muni HY Tax‑Exempt/40% Muni Bond Index
Bloomberg Barclays Municipal 1‑10 Yr Blend (1‑12) Index Bloomberg Municipal 1‑10 Yr Blend (1‑12) Index
Bloomberg Barclays Municipal 1‑15 Yr Blend (1‑17) Index Bloomberg Municipal 1‑15 Yr Blend (1‑17) Index</t>
        </is>
      </c>
    </row>
    <row r="15">
      <c r="A15" s="4" t="inlineStr">
        <is>
          <t>Strategic Bond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Russell Investment Company: Classes A, C, C1, M, P, R6, S, T and Y RUSSELL INVESTMENT COMPANY Supplement dated December 21, 2021 to PROSPECTUS DATED March 1, 2021 III. INDEX NAME CHANGES:
Current Name New Name
Bloomberg Barclays U.S. Universal Index Bloomberg U.S. Universal Index
Bloomberg Barclays U.S. 1‑3 Month Treasury Bill Index Bloomberg U.S. 1‑3 Month Treasury Bill Index
Bloomberg Barclays U.S. Corporate Index Bloomberg U.S. Corporate Index
Bloomberg Barclays U.S. Aggregate Bond Index Bloomberg U.S. Aggregate Bond Index
Bloomberg Barclays 60% Muni HY Tax‑Exempt/40% Muni Bond Index Bloomberg 60% Muni HY Tax‑Exempt/40% Muni Bond Index
Bloomberg Barclays Municipal 1‑10 Yr Blend (1‑12) Index Bloomberg Municipal 1‑10 Yr Blend (1‑12) Index
Bloomberg Barclays Municipal 1‑15 Yr Blend (1‑17) Index Bloomberg Municipal 1‑15 Yr Blend (1‑17) Index</t>
        </is>
      </c>
    </row>
    <row r="18">
      <c r="A18" s="4" t="inlineStr">
        <is>
          <t>Investment Grade Bond Fund</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Russell Investment Company: Classes A, C, C1, M, P, R6, S, T and Y RUSSELL INVESTMENT COMPANY Supplement dated December 21, 2021 to PROSPECTUS DATED March 1, 2021 III. INDEX NAME CHANGES:
Current Name New Name
Bloomberg Barclays U.S. Universal Index Bloomberg U.S. Universal Index
Bloomberg Barclays U.S. 1‑3 Month Treasury Bill Index Bloomberg U.S. 1‑3 Month Treasury Bill Index
Bloomberg Barclays U.S. Corporate Index Bloomberg U.S. Corporate Index
Bloomberg Barclays U.S. Aggregate Bond Index Bloomberg U.S. Aggregate Bond Index
Bloomberg Barclays 60% Muni HY Tax‑Exempt/40% Muni Bond Index Bloomberg 60% Muni HY Tax‑Exempt/40% Muni Bond Index
Bloomberg Barclays Municipal 1‑10 Yr Blend (1‑12) Index Bloomberg Municipal 1‑10 Yr Blend (1‑12) Index
Bloomberg Barclays Municipal 1‑15 Yr Blend (1‑17) Index Bloomberg Municipal 1‑15 Yr Blend (1‑17) Index</t>
        </is>
      </c>
    </row>
    <row r="21">
      <c r="A21" s="4" t="inlineStr">
        <is>
          <t>Tax-Exempt High Yield Bond Fund</t>
        </is>
      </c>
    </row>
    <row r="22">
      <c r="A22" s="3" t="inlineStr">
        <is>
          <t>Risk/Return:</t>
        </is>
      </c>
      <c r="B22" s="4" t="inlineStr">
        <is>
          <t>rr_RiskReturnAbstract</t>
        </is>
      </c>
    </row>
    <row r="23">
      <c r="A23" s="4" t="inlineStr">
        <is>
          <t>Supplement to Prospectus [Text Block]</t>
        </is>
      </c>
      <c r="B23" s="4" t="inlineStr">
        <is>
          <t>rr_SupplementToProspectusTextBlock</t>
        </is>
      </c>
      <c r="C23" s="4" t="inlineStr">
        <is>
          <t xml:space="preserve">Russell Investment Company: Classes A, C, C1, M, P, R6, S, T and Y RUSSELL INVESTMENT COMPANY Supplement dated December 21, 2021 to PROSPECTUS DATED March 1, 2021 III. INDEX NAME CHANGES:
Current Name New Name
Bloomberg Barclays U.S. Universal Index Bloomberg U.S. Universal Index
Bloomberg Barclays U.S. 1‑3 Month Treasury Bill Index Bloomberg U.S. 1‑3 Month Treasury Bill Index
Bloomberg Barclays U.S. Corporate Index Bloomberg U.S. Corporate Index
Bloomberg Barclays U.S. Aggregate Bond Index Bloomberg U.S. Aggregate Bond Index
Bloomberg Barclays 60% Muni HY Tax‑Exempt/40% Muni Bond Index Bloomberg 60% Muni HY Tax‑Exempt/40% Muni Bond Index
Bloomberg Barclays Municipal 1‑10 Yr Blend (1‑12) Index Bloomberg Municipal 1‑10 Yr Blend (1‑12) Index
Bloomberg Barclays Municipal 1‑15 Yr Blend (1‑17) Index Bloomberg Municipal 1‑15 Yr Blend (1‑17) Index XIV. TAX‑EXEMPT HIGH YIELD BOND FUND RISK/RETURN SUMMARY: Annual Fund Operating Expenses (expenses that you pay each year as a percentage of the value of your investment)#
Share Classes
A C C1 M P S T
Advisory Fee 0.50 % 0.50 % 0.50 % 0.50 % 0.50 % 0.50 % 0.50 %
Distribution (12b‑1) Fees (including shareholder services fees of 0.25% for Class C1 Shares) 0.25 % 0.75 % 1.00 % None None None 0.25 %
Other Expenses (including shareholder services fees of 0.25% for Class C Shares) 0.31 % 0.56 % 0.31 % 0.31 % 0.16 % 0.31 % 0.31 %
Total Annual Fund Operating Expenses 1.06 % 1.81 % 1.81 % 0.81 % 0.66 % 0.81 % 1.06 %
Less Fee Waivers and Expense Reimbursements (0.17 )% (0.17 )% (0.17 )% (0.27 )% (0.19 )% (0.20 )% (0.17 )%
Net Annual Fund Operating Expenses 0.89 % 1.64 % 1.64 % 0.54 % 0.47 % 0.61 % 0.89 %
# Until February 28, 2022, Russell Investment Management, LLC has contractually agreed to waive up to the full amount of its advisory fee and then to reimburse the Fund for other direct Fund-level expenses to the extent such direct Fund-level expenses exceed 0.44% of the average daily net assets of the Fund on an annual basis. This waiver and reimbursement may not be terminated during the relevant period except with Board approval. Direct Fund-level expenses do not include 12b‑1 fees, shareholder services fees, transfer agency fees, infrequent and/or unusual expenses, or the expenses of other investment companies in which the Fund invests which are borne indirectly by the Fund. Until February 28, 2022, Russell Investments Fund Services, LLC has contractually agreed to waive 0.10% of its transfer agency fees for Class M Shares and 0.02% of its transfer agency fees for Class P Shares. These waivers may not be terminated during the relevant period except with Board approval. Until February 28, 2023, Russell Investments Fund Services, LLC has contractually agreed to waive 0.03% of its transfer agency fees for Class S Shares. This waiver may not be terminated during the relevant period except with Board approval. “Other Expenses,” “Total Annual Fund Operating Expenses” and “Net Annual Fund Operating Expenses” have been restated to reflect expenses expected to be incurred by the Fund. “Other Expenses” for Class C1, Class P and Class T Shares are based on estimated amounts for the current fiscal year as these Share Classes did not have any assets during the most recent fiscal year.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your investment has a 5% return each year and that operating expenses remain the same. The calculation of costs for the one year period takes into account the effect of any current contractual fee waivers and/or reimbursements. The calculation of costs for the remaining periods takes such fee waivers and/or reimbursements into account only for the first year of the periods. Although your actual costs may be higher or lower, under these assumptions your costs would be:
Share Classes
A C C1 M P S T
1 Year $ 462 $ 167 $ 267 $ 55 $ 48 $ 62 $ 339
3 Years $ 683 $ 553 $ 553 $ 232 $ 192 $ 239 $ 562
5 Years $ 922 $ 964 $ 964 $ 423 $ 349 $ 430 $ 804
10 Years $ 1,606 $ 2,113 $ 2,113 $ 977 $ 804 $ 983 $ 1,497 </t>
        </is>
      </c>
    </row>
    <row r="24">
      <c r="A24" s="4" t="inlineStr">
        <is>
          <t>Tax-Exempt Bond Fund</t>
        </is>
      </c>
    </row>
    <row r="25">
      <c r="A25" s="3" t="inlineStr">
        <is>
          <t>Risk/Return:</t>
        </is>
      </c>
      <c r="B25" s="4" t="inlineStr">
        <is>
          <t>rr_RiskReturnAbstract</t>
        </is>
      </c>
    </row>
    <row r="26">
      <c r="A26" s="4" t="inlineStr">
        <is>
          <t>Supplement to Prospectus [Text Block]</t>
        </is>
      </c>
      <c r="B26" s="4" t="inlineStr">
        <is>
          <t>rr_SupplementToProspectusTextBlock</t>
        </is>
      </c>
      <c r="C26" s="4" t="inlineStr">
        <is>
          <t>Russell Investment Company: Classes A, C, C1, M, P, R6, S, T and Y RUSSELL INVESTMENT COMPANY Supplement dated December 21, 2021 to PROSPECTUS DATED March 1, 2021 III. INDEX NAME CHANGES:
Current Name New Name
Bloomberg Barclays U.S. Universal Index Bloomberg U.S. Universal Index
Bloomberg Barclays U.S. 1‑3 Month Treasury Bill Index Bloomberg U.S. 1‑3 Month Treasury Bill Index
Bloomberg Barclays U.S. Corporate Index Bloomberg U.S. Corporate Index
Bloomberg Barclays U.S. Aggregate Bond Index Bloomberg U.S. Aggregate Bond Index
Bloomberg Barclays 60% Muni HY Tax‑Exempt/40% Muni Bond Index Bloomberg 60% Muni HY Tax‑Exempt/40% Muni Bond Index
Bloomberg Barclays Municipal 1‑10 Yr Blend (1‑12) Index Bloomberg Municipal 1‑10 Yr Blend (1‑12) Index
Bloomberg Barclays Municipal 1‑15 Yr Blend (1‑17) Index Bloomberg Municipal 1‑15 Yr Blend (1‑17) Index</t>
        </is>
      </c>
    </row>
    <row r="27">
      <c r="A27" s="4" t="inlineStr">
        <is>
          <t>Conservative Strategy Fund</t>
        </is>
      </c>
    </row>
    <row r="28">
      <c r="A28" s="3" t="inlineStr">
        <is>
          <t>Risk/Return:</t>
        </is>
      </c>
      <c r="B28" s="4" t="inlineStr">
        <is>
          <t>rr_RiskReturnAbstract</t>
        </is>
      </c>
    </row>
    <row r="29">
      <c r="A29" s="4" t="inlineStr">
        <is>
          <t>Supplement to Prospectus [Text Block]</t>
        </is>
      </c>
      <c r="B29" s="4" t="inlineStr">
        <is>
          <t>rr_SupplementToProspectusTextBlock</t>
        </is>
      </c>
      <c r="C29" s="4" t="inlineStr">
        <is>
          <t>LifePoints Funds, Target Portfolio Series: Classes A, C, C1, M, P, R1, R4, R5, S and T RUSSELL INVESTMENT COMPANY Supplement dated December 21, 2021 to PROSPECTUS DATED MARCH 1, 2021 I. INVESTMENT STRATEGIES OF THE CONSERVATIVE STRATEGY FUND, MODERATE STRATEGY FUND, BALANCED STRATEGY FUND, GROWTH STRATEGY FUND AND EQUITY GROWTH STRATEGY FUND II. CHANGE IN TARGET STRATEGIC ASSET ALLOCATIONS
(i) RISK/RETURN SUMMARY Conservative Strategy Fund IV. INDEX NAME CHANGES
Current Name New Name
Bloomberg Barclays U.S. Aggregate Bond Index Bloomberg U.S. Aggregate Bond Index
Bloomberg Barclays Global Aggregate Bond Index (USD‑Hedged) Bloomberg Global Aggregate Bond Index (USD‑Hedged)</t>
        </is>
      </c>
    </row>
    <row r="30">
      <c r="A30" s="4" t="inlineStr">
        <is>
          <t>Moderate Strategy Fund</t>
        </is>
      </c>
    </row>
    <row r="31">
      <c r="A31" s="3" t="inlineStr">
        <is>
          <t>Risk/Return:</t>
        </is>
      </c>
      <c r="B31" s="4" t="inlineStr">
        <is>
          <t>rr_RiskReturnAbstract</t>
        </is>
      </c>
    </row>
    <row r="32">
      <c r="A32" s="4" t="inlineStr">
        <is>
          <t>Supplement to Prospectus [Text Block]</t>
        </is>
      </c>
      <c r="B32" s="4" t="inlineStr">
        <is>
          <t>rr_SupplementToProspectusTextBlock</t>
        </is>
      </c>
      <c r="C32" s="4" t="inlineStr">
        <is>
          <t>LifePoints Funds, Target Portfolio Series: Classes A, C, C1, M, P, R1, R4, R5, S and T RUSSELL INVESTMENT COMPANY Supplement dated December 21, 2021 to PROSPECTUS DATED MARCH 1, 2021 I. INVESTMENT STRATEGIES OF THE CONSERVATIVE STRATEGY FUND, MODERATE STRATEGY FUND, BALANCED STRATEGY FUND, GROWTH STRATEGY FUND AND EQUITY GROWTH STRATEGY FUND II. CHANGE IN TARGET STRATEGIC ASSET ALLOCATIONS
(i) RISK/RETURN SUMMARY Moderate Strategy Fund IV. INDEX NAME CHANGES
Current Name New Name
Bloomberg Barclays U.S. Aggregate Bond Index Bloomberg U.S. Aggregate Bond Index
Bloomberg Barclays Global Aggregate Bond Index (USD‑Hedged) Bloomberg Global Aggregate Bond Index (USD‑Hedged)</t>
        </is>
      </c>
    </row>
    <row r="33">
      <c r="A33" s="4" t="inlineStr">
        <is>
          <t>Balanced Strategy Fund</t>
        </is>
      </c>
    </row>
    <row r="34">
      <c r="A34" s="3" t="inlineStr">
        <is>
          <t>Risk/Return:</t>
        </is>
      </c>
      <c r="B34" s="4" t="inlineStr">
        <is>
          <t>rr_RiskReturnAbstract</t>
        </is>
      </c>
    </row>
    <row r="35">
      <c r="A35" s="4" t="inlineStr">
        <is>
          <t>Supplement to Prospectus [Text Block]</t>
        </is>
      </c>
      <c r="B35" s="4" t="inlineStr">
        <is>
          <t>rr_SupplementToProspectusTextBlock</t>
        </is>
      </c>
      <c r="C35" s="4" t="inlineStr">
        <is>
          <t>LifePoints Funds, Target Portfolio Series: Classes A, C, C1, M, P, R1, R4, R5, S and T RUSSELL INVESTMENT COMPANY Supplement dated December 21, 2021 to PROSPECTUS DATED MARCH 1, 2021 I. INVESTMENT STRATEGIES OF THE CONSERVATIVE STRATEGY FUND, MODERATE STRATEGY FUND, BALANCED STRATEGY FUND, GROWTH STRATEGY FUND AND EQUITY GROWTH STRATEGY FUND II. CHANGE IN TARGET STRATEGIC ASSET ALLOCATIONS
(i) RISK/RETURN SUMMARY Balanced Strategy Fund IV. INDEX NAME CHANGES
Current Name New Name
Bloomberg Barclays U.S. Aggregate Bond Index Bloomberg U.S. Aggregate Bond Index
Bloomberg Barclays Global Aggregate Bond Index (USD‑Hedged) Bloomberg Global Aggregate Bond Index (USD‑Hedged)</t>
        </is>
      </c>
    </row>
    <row r="36">
      <c r="A36" s="4" t="inlineStr">
        <is>
          <t>Growth Strategy Fund</t>
        </is>
      </c>
    </row>
    <row r="37">
      <c r="A37" s="3" t="inlineStr">
        <is>
          <t>Risk/Return:</t>
        </is>
      </c>
      <c r="B37" s="4" t="inlineStr">
        <is>
          <t>rr_RiskReturnAbstract</t>
        </is>
      </c>
    </row>
    <row r="38">
      <c r="A38" s="4" t="inlineStr">
        <is>
          <t>Supplement to Prospectus [Text Block]</t>
        </is>
      </c>
      <c r="B38" s="4" t="inlineStr">
        <is>
          <t>rr_SupplementToProspectusTextBlock</t>
        </is>
      </c>
      <c r="C38" s="4" t="inlineStr">
        <is>
          <t>LifePoints Funds, Target Portfolio Series: Classes A, C, C1, M, P, R1, R4, R5, S and T RUSSELL INVESTMENT COMPANY Supplement dated December 21, 2021 to PROSPECTUS DATED MARCH 1, 2021 I. INVESTMENT STRATEGIES OF THE CONSERVATIVE STRATEGY FUND, MODERATE STRATEGY FUND, BALANCED STRATEGY FUND, GROWTH STRATEGY FUND AND EQUITY GROWTH STRATEGY FUND II. CHANGE IN TARGET STRATEGIC ASSET ALLOCATIONS
(i) RISK/RETURN SUMMARY Growth Strategy Fund IV. INDEX NAME CHANGES
Current Name New Name
Bloomberg Barclays U.S. Aggregate Bond Index Bloomberg U.S. Aggregate Bond Index
Bloomberg Barclays Global Aggregate Bond Index (USD‑Hedged) Bloomberg Global Aggregate Bond Index (USD‑Hedged)</t>
        </is>
      </c>
    </row>
    <row r="39">
      <c r="A39" s="4" t="inlineStr">
        <is>
          <t>Equity Growth Strategy Fund</t>
        </is>
      </c>
    </row>
    <row r="40">
      <c r="A40" s="3" t="inlineStr">
        <is>
          <t>Risk/Return:</t>
        </is>
      </c>
      <c r="B40" s="4" t="inlineStr">
        <is>
          <t>rr_RiskReturnAbstract</t>
        </is>
      </c>
    </row>
    <row r="41">
      <c r="A41" s="4" t="inlineStr">
        <is>
          <t>Supplement to Prospectus [Text Block]</t>
        </is>
      </c>
      <c r="B41" s="4" t="inlineStr">
        <is>
          <t>rr_SupplementToProspectusTextBlock</t>
        </is>
      </c>
      <c r="C41" s="4" t="inlineStr">
        <is>
          <t>LifePoints Funds, Target Portfolio Series: Classes A, C, C1, M, P, R1, R4, R5, S and T RUSSELL INVESTMENT COMPANY Supplement dated December 21, 2021 to PROSPECTUS DATED MARCH 1, 2021 I. INVESTMENT STRATEGIES OF THE CONSERVATIVE STRATEGY FUND, MODERATE STRATEGY FUND, BALANCED STRATEGY FUND, GROWTH STRATEGY FUND AND EQUITY GROWTH STRATEGY FUND II. CHANGE IN TARGET STRATEGIC ASSET ALLOCATIONS
(i) RISK/RETURN SUMMARY Equity Growth Strategy Fund</t>
        </is>
      </c>
    </row>
    <row r="42">
      <c r="A42" s="4" t="inlineStr">
        <is>
          <t>Multifactor Bond Fund</t>
        </is>
      </c>
    </row>
    <row r="43">
      <c r="A43" s="3" t="inlineStr">
        <is>
          <t>Risk/Return:</t>
        </is>
      </c>
      <c r="B43" s="4" t="inlineStr">
        <is>
          <t>rr_RiskReturnAbstract</t>
        </is>
      </c>
    </row>
    <row r="44">
      <c r="A44" s="4" t="inlineStr">
        <is>
          <t>Supplement to Prospectus [Text Block]</t>
        </is>
      </c>
      <c r="B44" s="4" t="inlineStr">
        <is>
          <t>rr_SupplementToProspectusTextBlock</t>
        </is>
      </c>
      <c r="C44" s="4" t="inlineStr">
        <is>
          <t>Multifactor Funds: Classes A, C, C1, M, P, R6, S, T and Y RUSSELL INVESTMENT COMPANY Supplement dated December 21, 2021 to PROSPECTUS DATED MARCH 1, 2021 I. INDEX NAME CHANGE
Current Name New Name
Bloomberg Barclays Global Aggregate Bond Index (USD‑Hedged) Bloomberg Global Aggregate Bond Index (USD‑Hedge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RUSSELL INVESTMENT CO </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Dec. 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00:32:06Z</dcterms:created>
  <dcterms:modified xmlns:dcterms="http://purl.org/dc/terms/" xmlns:xsi="http://www.w3.org/2001/XMLSchema-instance" xsi:type="dcterms:W3CDTF">2021-12-21T00:32:06Z</dcterms:modified>
</cp:coreProperties>
</file>